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RESTATEMENTS OF PREVIOUSLY ISSU" sheetId="6" r:id="rId6"/>
    <s:sheet name="EARNINGS PER COMMON SHARE" sheetId="7" r:id="rId7"/>
    <s:sheet name="COMPREHENSIVE INCOME (LOSS)" sheetId="8" r:id="rId8"/>
    <s:sheet name="Inventories" sheetId="9" r:id="rId9"/>
    <s:sheet name="Disposal Groups, Including Disc" sheetId="10" r:id="rId10"/>
    <s:sheet name="Debt" sheetId="11" r:id="rId11"/>
    <s:sheet name="Summary of Significant Accounti" sheetId="12" r:id="rId12"/>
    <s:sheet name="EARNINGS PER COMMON SHARE (Tabl" sheetId="13" r:id="rId13"/>
    <s:sheet name="Debt (Tables)" sheetId="14" r:id="rId14"/>
    <s:sheet name="EARNINGS PER COMMON SHARE (Narr" sheetId="15" r:id="rId15"/>
    <s:sheet name="Disposal Groups, Including Di16" sheetId="16" r:id="rId16"/>
    <s:sheet name="Debt (Narrative) (Details)" sheetId="17" r:id="rId17"/>
    <s:sheet name="Schedule of Earnings Per Share," sheetId="18" r:id="rId18"/>
    <s:sheet name="Schedule of Debt (Details)" sheetId="19" r:id="rId19"/>
  </s:sheets>
  <s:definedNames/>
  <s:calcPr calcId="124519" calcMode="auto" fullCalcOnLoad="1"/>
</s:workbook>
</file>

<file path=xl/sharedStrings.xml><?xml version="1.0" encoding="utf-8"?>
<sst xmlns="http://schemas.openxmlformats.org/spreadsheetml/2006/main" uniqueCount="294">
  <si>
    <t>Document and Entity Information - Sep. 30, 2013 - USD ($)</t>
  </si>
  <si>
    <t>Total</t>
  </si>
  <si>
    <t>Document Type</t>
  </si>
  <si>
    <t>10-Q</t>
  </si>
  <si>
    <t>Amendment Flag</t>
  </si>
  <si>
    <t>false</t>
  </si>
  <si>
    <t>Document Period End Date</t>
  </si>
  <si>
    <t>Sep. 30,
		2013</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Q1</t>
  </si>
  <si>
    <t>CONSOLIDATED BALANCE SHEETS - USD ($)</t>
  </si>
  <si>
    <t>Sep. 30, 2013</t>
  </si>
  <si>
    <t>Sep. 30, 2012</t>
  </si>
  <si>
    <t>Current assets</t>
  </si>
  <si>
    <t>Cash</t>
  </si>
  <si>
    <t>Restricted cash</t>
  </si>
  <si>
    <t>Trade accounts receivable, net</t>
  </si>
  <si>
    <t>Inventories:</t>
  </si>
  <si>
    <t>Inventories, net</t>
  </si>
  <si>
    <t>Other current assets</t>
  </si>
  <si>
    <t>Deferred income taxes</t>
  </si>
  <si>
    <t>Current assets of discontinued operations</t>
  </si>
  <si>
    <t>Total current assets</t>
  </si>
  <si>
    <t>Property, plant &amp; equipment</t>
  </si>
  <si>
    <t>Property, plant &amp; equipment at cost</t>
  </si>
  <si>
    <t>Less Accumulated depreciation</t>
  </si>
  <si>
    <t>Total property, plant &amp; equipment</t>
  </si>
  <si>
    <t>Other assets, net</t>
  </si>
  <si>
    <t>Deferred financing costs</t>
  </si>
  <si>
    <t>Other</t>
  </si>
  <si>
    <t>Noncurrent assets of discontinued operations</t>
  </si>
  <si>
    <t>Total other assets</t>
  </si>
  <si>
    <t>Total Assets</t>
  </si>
  <si>
    <t>Current l iabilities</t>
  </si>
  <si>
    <t>Line of credit - bank</t>
  </si>
  <si>
    <t>Trade accounts payable</t>
  </si>
  <si>
    <t>Due to finance company</t>
  </si>
  <si>
    <t>Accrued liabilities</t>
  </si>
  <si>
    <t>Deferred revenue</t>
  </si>
  <si>
    <t>Short term notes payable - others</t>
  </si>
  <si>
    <t>Current maturities of long-term debt</t>
  </si>
  <si>
    <t>Current liabilities of discontinued operations</t>
  </si>
  <si>
    <t>Total current liabilities</t>
  </si>
  <si>
    <t>Long-term liabilities</t>
  </si>
  <si>
    <t>Long term debt less current portion</t>
  </si>
  <si>
    <t>Non-current liabilities and non-controlling interest of discontinued operations</t>
  </si>
  <si>
    <t>Total Long-term liabilities and non-controlling interest</t>
  </si>
  <si>
    <t>Total liabilities</t>
  </si>
  <si>
    <t>Stockholders' deficit</t>
  </si>
  <si>
    <t>Common stock</t>
  </si>
  <si>
    <t>Paid-in-capital</t>
  </si>
  <si>
    <t>Accumulated deficit</t>
  </si>
  <si>
    <t>Total stockholders' deficit</t>
  </si>
  <si>
    <t>Total liabilities and stockholders' deficit</t>
  </si>
  <si>
    <t>CONSOLIDATED STATEMENTS OF OPERATIONS - USD ($)</t>
  </si>
  <si>
    <t>3 Months Ended</t>
  </si>
  <si>
    <t>Revenue, net:</t>
  </si>
  <si>
    <t>Net revenue</t>
  </si>
  <si>
    <t>Operating expenses</t>
  </si>
  <si>
    <t>Cost of sales</t>
  </si>
  <si>
    <t>Sales &amp; marketing</t>
  </si>
  <si>
    <t>General &amp; administrative</t>
  </si>
  <si>
    <t>Total operating expenses</t>
  </si>
  <si>
    <t>Operating income</t>
  </si>
  <si>
    <t>Other expenses</t>
  </si>
  <si>
    <t>Interest income</t>
  </si>
  <si>
    <t>Interest expense</t>
  </si>
  <si>
    <t>Loss on extinguishment of debt</t>
  </si>
  <si>
    <t>Total other expenses</t>
  </si>
  <si>
    <t>Net loss from continuing operations before income taxes</t>
  </si>
  <si>
    <t>Income tax expense (benefit) -continuing operation</t>
  </si>
  <si>
    <t>Net loss from continuing operations</t>
  </si>
  <si>
    <t>Discontinued operations:</t>
  </si>
  <si>
    <t>Net Income from discontinued operation before taxes</t>
  </si>
  <si>
    <t>Income tax expense -discontinued operation</t>
  </si>
  <si>
    <t>Net Income from discontinued operation</t>
  </si>
  <si>
    <t>Net income (loss)</t>
  </si>
  <si>
    <t>Earnings Per Share</t>
  </si>
  <si>
    <t>Basic and diluted net income (loss) per share (Continuing operations)</t>
  </si>
  <si>
    <t>Basic and diluted net income (loss) per share (Discontinued operations)</t>
  </si>
  <si>
    <t>Weighted -average common shares used in the computation of EPS</t>
  </si>
  <si>
    <t>Basic and diluted</t>
  </si>
  <si>
    <t>Basic and diluted net income (loss) per share</t>
  </si>
  <si>
    <t>CONSOLIDATED STATEMENTS OF CASH FLOWS - USD ($)</t>
  </si>
  <si>
    <t>Cash flows from operating activities:</t>
  </si>
  <si>
    <t>Net income from discontinued operations</t>
  </si>
  <si>
    <t>Net loss from continued operations</t>
  </si>
  <si>
    <t>Net cash flows from operating activities-continuing operations</t>
  </si>
  <si>
    <t>Net cash flows from operating activities-discontinued operations</t>
  </si>
  <si>
    <t>Net cash flows from operating activities</t>
  </si>
  <si>
    <t>net cash flows from operating activities-continuing operations:</t>
  </si>
  <si>
    <t>Depreciation and amortization</t>
  </si>
  <si>
    <t>Change in receivables</t>
  </si>
  <si>
    <t>Change in inventories</t>
  </si>
  <si>
    <t>Change in prepaids &amp; other assets</t>
  </si>
  <si>
    <t>Change in accounts payable and due to finance company</t>
  </si>
  <si>
    <t>Change in deferred revenue</t>
  </si>
  <si>
    <t>Change in accrued liabilities</t>
  </si>
  <si>
    <t>Cash flows from investing activities:</t>
  </si>
  <si>
    <t>Purchases of property, plant and equipment</t>
  </si>
  <si>
    <t>Changes in restricted cash</t>
  </si>
  <si>
    <t>Net cash flows from investing activities-continuing operations</t>
  </si>
  <si>
    <t>Net cash flows from investing activities-discontinued operations</t>
  </si>
  <si>
    <t>Net cash flows from investing activities</t>
  </si>
  <si>
    <t>Cash flows from financing activities:</t>
  </si>
  <si>
    <t>Net cash flows from financing activities-continuing operations</t>
  </si>
  <si>
    <t>Net cash flows from financing activities-discontinued operations</t>
  </si>
  <si>
    <t>Net cash flows from financing activities</t>
  </si>
  <si>
    <t>Net change in cash</t>
  </si>
  <si>
    <t>Cash and cash equivalents:</t>
  </si>
  <si>
    <t>Increase (decrease) in line of credit</t>
  </si>
  <si>
    <t>Principal payments on long-term debt</t>
  </si>
  <si>
    <t>Funds received from discontinued operations</t>
  </si>
  <si>
    <t>Less: Change in cash-discontinued operations</t>
  </si>
  <si>
    <t>Net change in cash-continuing operations</t>
  </si>
  <si>
    <t>Cash-continuing operations</t>
  </si>
  <si>
    <t>Beginning of year</t>
  </si>
  <si>
    <t>End of period</t>
  </si>
  <si>
    <t>BASIS OF PRESENTATION</t>
  </si>
  <si>
    <t>BASIS OF PRESENTATION [Text Block]</t>
  </si>
  <si>
    <t xml:space="preserve"> 1. BASIS OF PRESENTATION The accompanying Condensed Consolidated Financial Statements include the accounts of Oakridge Holdings, Inc. (the "Company") and its wholly owned subsidiaries. All significant intercompany transactions and balances have been eliminated. In the opinion of management, the accompanying unaudited condensed consolidated financial statements include all adjustments, consisting only of normal recurring adjustments, necessary to present such information fairly. Certain information and footnote disclosures normally included in financial statements prepared in accordance with generally accepted accounting principles have been condensed or omitted pursuant to Securities and Exchange Commission rules and regulations. These condensed consolidated financial statements should be read in conjunction with the consolidated financial statements and related notes included in the Company's Annual Report on Form 10-K for the fiscal year ended June 30, 2013. Operating results for the three-month period ended September 30, 2013 may not necessarily be indicative of the results to be expected for any other interim period or for the full year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 the financial statements include, but are not limited to, accounts receivable and inventory reserves, investments, depreciation, and accruals. Actual results could differ from those estimates In December 23, 2013, the Company sold Lain and Son, Inc. and its subsidiaries ("Lain") located in Chicago, Illinois. The condensed consolidated financial statements reflect Lain as a discontinued operation in all periods presented (see Note 6).</t>
  </si>
  <si>
    <t>RESTATEMENTS OF PREVIOUSLY ISSUED FINANCIAL STATEMENTS</t>
  </si>
  <si>
    <t>RESTATEMENTS OF PREVIOUSLY ISSUED FINANCIAL STATEMENTS [Text Block]</t>
  </si>
  <si>
    <t xml:space="preserve"> 2. RESTATEMENTS OF PREVIOUSLY ISSUED FINANCIAL STATEMENTS Prior to fiscal year 2013, the Company capitalized pre-production engineering and drafting costs, incurred in connection with fixed-price contracts, as inventory and capitalized similar costs to develop technical manuals as property and equipment. The costs capitalized as inventory were amortized based on the number of units remaining to be delivered compared to the total units per the contract, while the costs capitalized as property and equipment were depreciated over the estimated useful life of the technical manuals. Upon review of ASC 340-10-25 "Preproduction Costs Related to Long-Term Supply Arrangements", the Company concluded in fiscal 2013 that these costs should have been expensed as incurred to the extent they exceed amounts specifically reimbursable by the customer or otherwise relieved from inventory when such reimbursable amounts are billed to the customer. In both July 2010 and July 2012, the Company amended certain convertible debt agreements which extended the maturity of the debt and lowered the conversion price. The Company had originally incorrectly not recorded any loss associated with these amendments which essentially represented the incremental value conveyed by lowering the conversion price. As a result, the Company has restated its Condensed Consolidated Financial Statements for the quarter ended September 30, 2012, including restating its accumulated deficit as of July 1, 2012 for the impact of the restatements for fiscal years 2012, 2011, 2010 and 2009. No relevant production costs were incurred prior to 2009. The following tables present a summary of the effects of the restatements on the Company's Condensed Consolidated Financial Statements for the three months ended September 30, 2012. Consolidated Statement of Operations Previously Reported Adjustments Restated Three Months Ended September 30, 2012 Continuing Operations: Cost of sales $2,821,573 $(31,838) $2,789,735 Operating income 165,933 31,838 197,771 Income (loss) before income taxes 49,942 (192,162) (142,220) Provision for income taxes 20,000 11,000 31,000 Net income (loss) 29,942 (203,162) (173,220) Net income (loss) 95,067 (203,162) (108,095) Basic income (loss) per share - continuing operations $0.07 $(0.19) $(0.12) Diluted income (loss) per share - continuing operations $0.01 $(0.13) $(0.12) Basic income (loss) per share $0.07 $(0.15) $(0.08) Diluted income (loss) per share $0.04 $(0.12) $(0.08) Consolidated Statement of Cash Flows Previously Reported Adjustments Restated Three Months Ended September 30, 2012 Continuing Operations: Cash flows from operating activities $62,826 $(5,980) $56,846 Cash flows from investing activities 30,245 5,980 36,225 </t>
  </si>
  <si>
    <t>EARNINGS PER COMMON SHARE</t>
  </si>
  <si>
    <t>EARNINGS PER COMMON SHARE [Text Block]</t>
  </si>
  <si>
    <t xml:space="preserve"> 3 . EARNINGS PER COMMON SHARE Earnings per Common Share (EPS) are presented on both a basic and diluted basis in accordance with the provisions of Accounting Standards Codification Topic 260 - Earnings per Share. Basic EPS is computed by dividing net income (loss) by the weighted average number of shares of common stock outstanding during the period. Diluted EPS reflects the maximum dilution that would result after giving effect to dilutive convertible debentures. The potentially dilutive common equivalent shares ( 1,600,000 shares) arising from the conversion of convertible debentures are excluded from the calculations of the net loss per diluted share for all periods presented due to their anti-dilutive effect. The following table presents the computation of basic and diluted EPS: Three Months Ended 30-Sep-2013 30-Sep-2012 (Restated) Net loss from continuing operations (34,629) (173,220) Net Income from discontinued operation 85,239 65,125 Net income (loss) $50,610 $(108,095) Weighted -average common shares used in the computation of EPS Basic and diluted 1,431,503 1,431,503 Basic and diluted net income (loss) per share (Continuing operations) (0.02) (0.12) Basic and diluted net income (loss) per share (Discontinued operations) 0.06 0.04 Basic and diluted net income (loss) per share 0.04 (0.08) </t>
  </si>
  <si>
    <t>COMPREHENSIVE INCOME (LOSS)</t>
  </si>
  <si>
    <t>COMPREHENSIVE INCOME (LOSS) [Text Block]</t>
  </si>
  <si>
    <t xml:space="preserve"> 4. COMPREHENSIVE INCOME The Company has no significant components of other comprehensive income and accordingly, comprehensive income is the same as net income (loss) for all periods.</t>
  </si>
  <si>
    <t>Inventories</t>
  </si>
  <si>
    <t>Inventories [Text Block]</t>
  </si>
  <si>
    <t xml:space="preserve"> 5. INVENTORIES The table below summarizes information about reported components of inventory as of September 30, 2013 and June 30, 2013: 30-Sep-2013 30-Jun -2013 Raw Material 1,666,460 1,730,189 Work In Process 643,023 1,131,987 Inventory 2,309,483 2,862,176 </t>
  </si>
  <si>
    <t>Disposal Groups, Including Discontinued Operations, Disclosure</t>
  </si>
  <si>
    <t>Disposal Groups, Including Discontinued Operations, Disclosure [Text Block]</t>
  </si>
  <si>
    <t xml:space="preserve"> 6 . DISCONTINUED OPERATIONS 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 business. The purchase price payable to the Company under the Agreement was $2,060,000, consisting of (1) $1,500,000 in cash, and (2) satisfaction of $560,000 indebtedness owed by the Company to Mr. Harvey in the form of (i) $410,000 principal amount of debentures and (ii) a short-term loan of $150,000. The closing of the transactions contemplated by the Agreement (the "Transactions") was completed on December 23, 2013. Following completion of the Transactions, Mr. Harvey has continued in his role as the Company's Chief Executive Officer, Chief Financial Officer and the Chairman of the Board of Directors of the Company. The assets and liabilities of the discontinued operations are presented separately in the accompanying condensed consolidated balance sheets at September 30, 2013 and June 30, 2013, and consist of the following: 30-Sep-2013 30-Jun-2013 Current assets of discontinued operations: Cash $210,822 $273,456 Accounts receivable 344,648 364,911 Inventory 586,145 570,679 Prepaids and other 9,232 30,557 1,150,847 1,239,603 Noncurrent assets of discontinued operations: Property, plant &amp; equipment, net 745,484 740,426 Trust investments 8,021,348 7,874,426 8,766,832 8,614,852 Total Assets 9,917,679 9,854,455 Current liabilities of discontinued operations: Accounts payable 141,968 144,214 Accrued expenses 235,733 198,912 Deferred Revenue 1,466,434 1,564,823 Current maturities of long-term debt - 17,728 1,844,135 1,925,677 Noncurrent liabilities and non-controlling interest of discontinued operations: Noncontrolling interest in trust investments 8,021,348 7,874,426 Long-term debt, less current maturities 157,817 60,523 8,179,165 7,934,949 Total liabilities $10,023,300 $9,860,626 The following table illustrates the reporting of the discontinued operations on the face of the condensed consolidated statements of operations for the three months periods ended September 30, 2013 and 2012: 30-Sep-2013 30-Sep-2012 Revenue $979,801 $771,138 Operating expenses: Cost of sales 623,692 478,900 Sales &amp; marketing 62,386 55,569 General &amp; administrative 164,329 130,664 Total operating expenses 850,407 665,133 Other income (expense) 11,845 3,120 Income before income taxes $141,239 $109,125 </t>
  </si>
  <si>
    <t>Debt</t>
  </si>
  <si>
    <t>Debt [Text Block]</t>
  </si>
  <si>
    <t xml:space="preserve"> 7. LINE OF CREDIT AND LONG-TERM DEBT At September 30, 2013, the Company had a $550,000 line of credit with its bank ($525,000 outstanding at September 30, 2013 with interest at 2% over the reference rate with a floor of 7%) maturing January 31, 2014 and a second line of credit with the same bank under the Small Business Administration (SBA) Export Working Capital Program for $1,000,000 ($278,640 outstanding at September 30, 2013 with interest at 7%) subject to certain borrowing base limitations related to export transactions maturing May 2014. The $550,000 bank line of credit was subsequently paid off when due and the $1,000,000 line of credit was renewed in August 2014 and extended to August 2015. The Company had $300,000 in unsecured notes payable due to key officers/shareholders at September 30, 2013 and June 30, 2013, respectively. These notes are due on demand and bear interest at 9%. Long- Term Debt Long-term debt consisted of the following: 30-Sep-2013 30-Jun-2013 Note payable — bank, payable in monthly installments of $6,672 including interest at 6.0%, with a balloon payment in January 2023. The note is secured by the first mortgage on property owned by Stinar, continuing commercial guarantees from both the Company and the chief executive officer/key stockholder and by the assignment of a life insurance policy on the chief executive officer/key stockholder. $905,578 $922,151 Note payable — SBA, payable in monthly installments of $20,503 including interest at the prime rate (as published by the Wall Street Journal) plus 1%, adjusted every calendar quarter ( 4.25% at Sep 30 , 2013), maturing in May 2018. The note is secured by the assets of Stinar and the unconditional guarantee of the chief executive officer/key stockholder. 1,037,017 1,089,303 Note payable — SBA, payable in monthly installments of $5,107, including interest and SBA fees for an interest rate of 4.1%, maturing March 2033. The note is secured by a second mortgage on property owned by Stinar and an unconditional guarantee from both the Company and the chief executive officer/key stockholder. 746,281 753,876 Note payable — bank, payable in monthly installments of $6,091 with interest at 2.75% over the U.S Bancorp Prime Lending Rate ( 6.0% at Sep 30 , 2013) through February 2016. The note is secured by the assets of Stinar, the unconditional guarantee of the chief executive officer/key stockholder, and by the assignment of a life insurance policy on the chief executive officer/key stockholder. 163,772 174,222 Long-term debt before debentures 2,852,648 2,939,552 Convertible subordinated debentures — unsecured with 9% interest due quarterly, convertible into one common share for each $0.40 of principal, maturing on July 1, 2014. The debentures are issued to shareholders/officers of the Company ($560,000) and an outside investor ($80,000). 640,000 640,000 Subtotal 3,492,648 3,579,552 Less current maturities 974,837 315,361 $2,517,811 $3,264,191 The Company's credit agreements with its bank contain certain annual covenants, which were not met at June 30, 2013, 2014 and 2015, but which were subsequently waived by the bank. The next covenant calculation date will be June 30, 2016.</t>
  </si>
  <si>
    <t>Summary of Significant Accounting Policies</t>
  </si>
  <si>
    <t>Summary of Significant Accounting Policies [Text Block]</t>
  </si>
  <si>
    <t xml:space="preserve"> 8 . RECENTLY ISSUED ACCOUNTING GUIDANCE (a) Revenue Recognition In May 2014, the Financial Accounting Standards Board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In July 2015, the FASB approved a one year deferral of the effective date to provide adequate time to effectively implement the new revenue standard. The Company is evaluating the impact of this standard. (b) Going Concern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 </t>
  </si>
  <si>
    <t>EARNINGS PER COMMON SHARE (Tables)</t>
  </si>
  <si>
    <t>Schedule of Earnings Per Share, Basic and Diluted [Table Text Block]</t>
  </si>
  <si>
    <t xml:space="preserve"> Three Months Ended 30-Sep-2013 30-Sep-2012 (Restated) Net loss from continuing operations (34,629) (173,220) Net Income from discontinued operation 85,239 65,125 Net income (loss) $50,610 $(108,095) Weighted -average common shares used in the computation of EPS Basic and diluted 1,431,503 1,431,503 Basic and diluted net income (loss) per share (Continuing operations) (0.02) (0.12) Basic and diluted net income (loss) per share (Discontinued operations) 0.06 0.04 Basic and diluted net income (loss) per share 0.04 (0.08) </t>
  </si>
  <si>
    <t>Debt (Tables)</t>
  </si>
  <si>
    <t>Schedule of Debt [Table Text Block]</t>
  </si>
  <si>
    <t xml:space="preserve"> 30-Sep-2013 30-Jun-2013 Note payable — bank, payable in monthly installments of $6,672 including interest at 6.0%, with a balloon payment in January 2023. The note is secured by the first mortgage on property owned by Stinar, continuing commercial guarantees from both the Company and the chief executive officer/key stockholder and by the assignment of a life insurance policy on the chief executive officer/key stockholder. $905,578 $922,151 Note payable — SBA, payable in monthly installments of $20,503 including interest at the prime rate (as published by the Wall Street Journal) plus 1%, adjusted every calendar quarter ( 4.25% at Sep 30 , 2013), maturing in May 2018. The note is secured by the assets of Stinar and the unconditional guarantee of the chief executive officer/key stockholder. 1,037,017 1,089,303 Note payable — SBA, payable in monthly installments of $5,107, including interest and SBA fees for an interest rate of 4.1%, maturing March 2033. The note is secured by a second mortgage on property owned by Stinar and an unconditional guarantee from both the Company and the chief executive officer/key stockholder. 746,281 753,876 Note payable — bank, payable in monthly installments of $6,091 with interest at 2.75% over the U.S Bancorp Prime Lending Rate ( 6.0% at Sep 30 , 2013) through February 2016. The note is secured by the assets of Stinar, the unconditional guarantee of the chief executive officer/key stockholder, and by the assignment of a life insurance policy on the chief executive officer/key stockholder. 163,772 174,222 Long-term debt before debentures 2,852,648 2,939,552 Convertible subordinated debentures — unsecured with 9% interest due quarterly, convertible into one common share for each $0.40 of principal, maturing on July 1, 2014. The debentures are issued to shareholders/officers of the Company ($560,000) and an outside investor ($80,000). 640,000 640,000 Subtotal 3,492,648 3,579,552 Less current maturities 974,837 315,361 $2,517,811 $3,264,191 </t>
  </si>
  <si>
    <t>EARNINGS PER COMMON SHARE (Narrative) (Details)</t>
  </si>
  <si>
    <t>Sep. 30, 2013shares</t>
  </si>
  <si>
    <t>Earnings Per Common Share 1</t>
  </si>
  <si>
    <t>Disposal Groups, Including Discontinued Operations, Disclosure (Narrative) (Details) - 3 months ended Sep. 30, 2013</t>
  </si>
  <si>
    <t>USD ($)</t>
  </si>
  <si>
    <t>Discontinued Operations 1</t>
  </si>
  <si>
    <t>Discontinued Operations 2</t>
  </si>
  <si>
    <t>Discontinued Operations 3</t>
  </si>
  <si>
    <t>Discontinued Operations 4</t>
  </si>
  <si>
    <t>Discontinued Operations 5</t>
  </si>
  <si>
    <t>Discontinued Operations 6</t>
  </si>
  <si>
    <t>Discontinued Operations 7</t>
  </si>
  <si>
    <t>Discontinued Operations 8</t>
  </si>
  <si>
    <t>Discontinued Operations 9</t>
  </si>
  <si>
    <t>Discontinued Operations 10</t>
  </si>
  <si>
    <t>Discontinued Operations 11</t>
  </si>
  <si>
    <t>Discontinued Operations 12</t>
  </si>
  <si>
    <t>Discontinued Operations 13</t>
  </si>
  <si>
    <t>Discontinued Operations 14</t>
  </si>
  <si>
    <t>Discontinued Operations 15</t>
  </si>
  <si>
    <t>Discontinued Operations 16</t>
  </si>
  <si>
    <t>Discontinued Operations 17</t>
  </si>
  <si>
    <t>Discontinued Operations 18</t>
  </si>
  <si>
    <t>Discontinued Operations 19</t>
  </si>
  <si>
    <t>Discontinued Operations 20</t>
  </si>
  <si>
    <t>Discontinued Operations 21</t>
  </si>
  <si>
    <t>Discontinued Operations 22</t>
  </si>
  <si>
    <t>Discontinued Operations 23</t>
  </si>
  <si>
    <t>Discontinued Operations 24</t>
  </si>
  <si>
    <t>Discontinued Operations 25</t>
  </si>
  <si>
    <t>Discontinued Operations 26</t>
  </si>
  <si>
    <t>Discontinued Operations 27</t>
  </si>
  <si>
    <t>Discontinued Operations 28</t>
  </si>
  <si>
    <t>Discontinued Operations 29</t>
  </si>
  <si>
    <t>Discontinued Operations 30</t>
  </si>
  <si>
    <t>Discontinued Operations 31</t>
  </si>
  <si>
    <t>Discontinued Operations 32</t>
  </si>
  <si>
    <t>Discontinued Operations 33</t>
  </si>
  <si>
    <t>Discontinued Operations 34</t>
  </si>
  <si>
    <t>Discontinued Operations 35</t>
  </si>
  <si>
    <t>Discontinued Operations 36</t>
  </si>
  <si>
    <t>Discontinued Operations 37</t>
  </si>
  <si>
    <t>Discontinued Operations 38</t>
  </si>
  <si>
    <t>Discontinued Operations 39</t>
  </si>
  <si>
    <t>Discontinued Operations 40</t>
  </si>
  <si>
    <t>Discontinued Operations 41</t>
  </si>
  <si>
    <t>Discontinued Operations 42</t>
  </si>
  <si>
    <t>Discontinued Operations 43</t>
  </si>
  <si>
    <t>Discontinued Operations 44</t>
  </si>
  <si>
    <t>Discontinued Operations 45</t>
  </si>
  <si>
    <t>Discontinued Operations 46</t>
  </si>
  <si>
    <t>Discontinued Operations 47</t>
  </si>
  <si>
    <t>Discontinued Operations 48</t>
  </si>
  <si>
    <t>Discontinued Operations 49</t>
  </si>
  <si>
    <t>Discontinued Operations 50</t>
  </si>
  <si>
    <t>Discontinued Operations 51</t>
  </si>
  <si>
    <t>Discontinued Operations 52</t>
  </si>
  <si>
    <t>Discontinued Operations 53</t>
  </si>
  <si>
    <t>Discontinued Operations 54</t>
  </si>
  <si>
    <t>Discontinued Operations 55</t>
  </si>
  <si>
    <t>Debt (Narrative) (Details) - 3 months ended Sep. 30, 2013 - USD ($)</t>
  </si>
  <si>
    <t>Line Of Credit And Long-term Debt 1</t>
  </si>
  <si>
    <t>Line Of Credit And Long-term Debt 2</t>
  </si>
  <si>
    <t>Line Of Credit And Long-term Debt 3</t>
  </si>
  <si>
    <t>200.00%</t>
  </si>
  <si>
    <t>Line Of Credit And Long-term Debt 4</t>
  </si>
  <si>
    <t>700.00%</t>
  </si>
  <si>
    <t>Line Of Credit And Long-term Debt 5</t>
  </si>
  <si>
    <t>Line Of Credit And Long-term Debt 6</t>
  </si>
  <si>
    <t>Line Of Credit And Long-term Debt 7</t>
  </si>
  <si>
    <t>Line Of Credit And Long-term Debt 8</t>
  </si>
  <si>
    <t>Line Of Credit And Long-term Debt 9</t>
  </si>
  <si>
    <t>Line Of Credit And Long-term Debt 10</t>
  </si>
  <si>
    <t>Line Of Credit And Long-term Debt 11</t>
  </si>
  <si>
    <t>900.00%</t>
  </si>
  <si>
    <t>Schedule of Earnings Per Share, Basic and Diluted (Details) - 3 months ended Sep. 30, 2013 - USD ($)</t>
  </si>
  <si>
    <t>Earnings Per Common Share Earnings Per Common Share 1</t>
  </si>
  <si>
    <t>Earnings Per Common Share Earnings Per Common Share 2</t>
  </si>
  <si>
    <t>Earnings Per Common Share Earnings Per Common Share 3</t>
  </si>
  <si>
    <t>Earnings Per Common Share Earnings Per Common Share 4</t>
  </si>
  <si>
    <t>Earnings Per Common Share Earnings Per Common Share 5</t>
  </si>
  <si>
    <t>Earnings Per Common Share Earnings Per Common Share 6</t>
  </si>
  <si>
    <t>Earnings Per Common Share Earnings Per Common Share 7</t>
  </si>
  <si>
    <t>Earnings Per Common Share Earnings Per Common Share 8</t>
  </si>
  <si>
    <t>Earnings Per Common Share Earnings Per Common Share 9</t>
  </si>
  <si>
    <t>Earnings Per Common Share Earnings Per Common Share 10</t>
  </si>
  <si>
    <t>Earnings Per Common Share Earnings Per Common Share 11</t>
  </si>
  <si>
    <t>Earnings Per Common Share Earnings Per Common Share 12</t>
  </si>
  <si>
    <t>Earnings Per Common Share Earnings Per Common Share 13</t>
  </si>
  <si>
    <t>Earnings Per Common Share Earnings Per Common Share 14</t>
  </si>
  <si>
    <t>Schedule of Debt (Details) - 3 months ended Sep. 30, 2013 - USD ($)</t>
  </si>
  <si>
    <t>Line Of Credit And Long-term Debt Long-term Debt 1</t>
  </si>
  <si>
    <t>Line Of Credit And Long-term Debt Long-term Debt 2</t>
  </si>
  <si>
    <t>600.00%</t>
  </si>
  <si>
    <t>Line Of Credit And Long-term Debt Long-term Debt 3</t>
  </si>
  <si>
    <t>Line Of Credit And Long-term Debt Long-term Debt 4</t>
  </si>
  <si>
    <t>Line Of Credit And Long-term Debt Long-term Debt 5</t>
  </si>
  <si>
    <t>Line Of Credit And Long-term Debt Long-term Debt 6</t>
  </si>
  <si>
    <t>100.00%</t>
  </si>
  <si>
    <t>Line Of Credit And Long-term Debt Long-term Debt 7</t>
  </si>
  <si>
    <t>425.00%</t>
  </si>
  <si>
    <t>Line Of Credit And Long-term Debt Long-term Debt 8</t>
  </si>
  <si>
    <t>Line Of Credit And Long-term Debt Long-term Debt 9</t>
  </si>
  <si>
    <t>Line Of Credit And Long-term Debt Long-term Debt 10</t>
  </si>
  <si>
    <t>Line Of Credit And Long-term Debt Long-term Debt 11</t>
  </si>
  <si>
    <t>410.00%</t>
  </si>
  <si>
    <t>Line Of Credit And Long-term Debt Long-term Debt 12</t>
  </si>
  <si>
    <t>Line Of Credit And Long-term Debt Long-term Debt 13</t>
  </si>
  <si>
    <t>Line Of Credit And Long-term Debt Long-term Debt 14</t>
  </si>
  <si>
    <t>Line Of Credit And Long-term Debt Long-term Debt 15</t>
  </si>
  <si>
    <t>275.00%</t>
  </si>
  <si>
    <t>Line Of Credit And Long-term Debt Long-term Debt 16</t>
  </si>
  <si>
    <t>Line Of Credit And Long-term Debt Long-term Debt 17</t>
  </si>
  <si>
    <t>Line Of Credit And Long-term Debt Long-term Debt 18</t>
  </si>
  <si>
    <t>Line Of Credit And Long-term Debt Long-term Debt 19</t>
  </si>
  <si>
    <t>Line Of Credit And Long-term Debt Long-term Debt 20</t>
  </si>
  <si>
    <t>Line Of Credit And Long-term Debt Long-term Debt 21</t>
  </si>
  <si>
    <t>Line Of Credit And Long-term Debt Long-term Debt 22</t>
  </si>
  <si>
    <t>40.00%</t>
  </si>
  <si>
    <t>Line Of Credit And Long-term Debt Long-term Debt 23</t>
  </si>
  <si>
    <t>Line Of Credit And Long-term Debt Long-term Debt 24</t>
  </si>
  <si>
    <t>Line Of Credit And Long-term Debt Long-term Debt 25</t>
  </si>
  <si>
    <t>Line Of Credit And Long-term Debt Long-term Debt 26</t>
  </si>
  <si>
    <t>Line Of Credit And Long-term Debt Long-term Debt 27</t>
  </si>
  <si>
    <t>Line Of Credit And Long-term Debt Long-term Debt 28</t>
  </si>
  <si>
    <t>Line Of Credit And Long-term Debt Long-term Debt 29</t>
  </si>
  <si>
    <t>Line Of Credit And Long-term Debt Long-term Debt 30</t>
  </si>
  <si>
    <t>Line Of Credit And Long-term Debt Long-term Debt 31</t>
  </si>
  <si>
    <t>Line Of Credit And Long-term Debt Long-term Debt 32</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r="1" spans="1:2">
      <c s="1" r="A1" t="s">
        <v>0</v>
      </c>
      <c s="2" r="B1" t="s">
        <v>1</v>
      </c>
    </row>
    <row r="2" spans="1:2">
      <c s="3" r="A2" t="s">
        <v>2</v>
      </c>
      <c s="3" r="B2" t="s">
        <v>3</v>
      </c>
    </row>
    <row r="3" spans="1:2">
      <c s="3" r="A3" t="s">
        <v>4</v>
      </c>
      <c s="3" r="B3" t="s">
        <v>5</v>
      </c>
    </row>
    <row r="4" spans="1:2">
      <c s="3" r="A4" t="s">
        <v>6</v>
      </c>
      <c s="3" r="B4" t="s">
        <v>7</v>
      </c>
    </row>
    <row r="5" spans="1:2">
      <c s="3" r="A5" t="s">
        <v>8</v>
      </c>
      <c s="3" r="B5" t="s">
        <v>9</v>
      </c>
    </row>
    <row r="6" spans="1:2">
      <c s="3" r="A6" t="s">
        <v>10</v>
      </c>
      <c s="3" r="B6" t="s">
        <v>11</v>
      </c>
    </row>
    <row r="7" spans="1:2">
      <c s="3" r="A7" t="s">
        <v>12</v>
      </c>
      <c s="4" r="B7" t="n">
        <v>73605</v>
      </c>
    </row>
    <row r="8" spans="1:2">
      <c s="3" r="A8" t="s">
        <v>13</v>
      </c>
      <c s="3" r="B8" t="s">
        <v>14</v>
      </c>
    </row>
    <row r="9" spans="1:2">
      <c s="3" r="A9" t="s">
        <v>15</v>
      </c>
      <c s="3" r="B9" t="s">
        <v>16</v>
      </c>
    </row>
    <row r="10" spans="1:2">
      <c s="3" r="A10" t="s">
        <v>17</v>
      </c>
      <c s="4" r="B10" t="n">
        <v>1431503</v>
      </c>
    </row>
    <row r="11" spans="1:2">
      <c s="3" r="A11" t="s">
        <v>18</v>
      </c>
      <c s="3" r="B11" t="s">
        <v>19</v>
      </c>
    </row>
    <row r="12" spans="1:2">
      <c s="3" r="A12" t="s">
        <v>20</v>
      </c>
      <c s="3" r="B12" t="s">
        <v>21</v>
      </c>
    </row>
    <row r="13" spans="1:2">
      <c s="3" r="A13" t="s">
        <v>22</v>
      </c>
      <c s="3" r="B13" t="s">
        <v>21</v>
      </c>
    </row>
    <row r="14" spans="1:2">
      <c s="3" r="A14" t="s">
        <v>23</v>
      </c>
      <c s="5" r="B14" t="n">
        <v>615546</v>
      </c>
    </row>
    <row r="15" spans="1:2">
      <c s="3" r="A15" t="s">
        <v>24</v>
      </c>
      <c s="4" r="B15" t="n">
        <v>2014</v>
      </c>
    </row>
    <row r="16" spans="1:2">
      <c s="3" r="A16" t="s">
        <v>25</v>
      </c>
      <c s="6"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s="1" r="A1" t="s">
        <v>150</v>
      </c>
      <c s="2" r="B1" t="s">
        <v>72</v>
      </c>
    </row>
    <row r="2" spans="1:2">
      <c s="2" r="B2" t="s">
        <v>28</v>
      </c>
    </row>
    <row r="3" spans="1:2">
      <c s="3" r="A3" t="s">
        <v>151</v>
      </c>
      <c s="3" r="B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53</v>
      </c>
      <c s="2" r="B1" t="s">
        <v>72</v>
      </c>
    </row>
    <row r="2" spans="1:2">
      <c s="2" r="B2" t="s">
        <v>28</v>
      </c>
    </row>
    <row r="3" spans="1:2">
      <c s="3" r="A3" t="s">
        <v>154</v>
      </c>
      <c s="3" r="B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56</v>
      </c>
      <c s="2" r="B1" t="s">
        <v>72</v>
      </c>
    </row>
    <row r="2" spans="1:2">
      <c s="2" r="B2" t="s">
        <v>28</v>
      </c>
    </row>
    <row r="3" spans="1:2">
      <c s="3" r="A3" t="s">
        <v>157</v>
      </c>
      <c s="3" r="B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159</v>
      </c>
      <c s="2" r="B1" t="s">
        <v>72</v>
      </c>
    </row>
    <row r="2" spans="1:2">
      <c s="2" r="B2" t="s">
        <v>28</v>
      </c>
    </row>
    <row r="3" spans="1:2">
      <c s="3" r="A3" t="s">
        <v>160</v>
      </c>
      <c s="3" r="B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62</v>
      </c>
      <c s="2" r="B1" t="s">
        <v>72</v>
      </c>
    </row>
    <row r="2" spans="1:2">
      <c s="2" r="B2" t="s">
        <v>28</v>
      </c>
    </row>
    <row r="3" spans="1:2">
      <c s="3" r="A3" t="s">
        <v>163</v>
      </c>
      <c s="3" r="B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0"/>
  </cols>
  <sheetData>
    <row r="1" spans="1:2">
      <c s="1" r="A1" t="s">
        <v>165</v>
      </c>
      <c s="2" r="B1" t="s">
        <v>72</v>
      </c>
    </row>
    <row r="2" spans="1:2">
      <c s="2" r="B2" t="s">
        <v>166</v>
      </c>
    </row>
    <row r="3" spans="1:2">
      <c s="3" r="A3" t="s">
        <v>167</v>
      </c>
      <c s="4" r="B3" t="n">
        <v>16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3"/>
  </cols>
  <sheetData>
    <row r="1" spans="1:2">
      <c s="1" r="A1" t="s">
        <v>168</v>
      </c>
      <c s="2" r="B1" t="s">
        <v>169</v>
      </c>
    </row>
    <row r="2" spans="1:2">
      <c s="3" r="A2" t="s">
        <v>170</v>
      </c>
      <c s="5" r="B2" t="n">
        <v>2060000</v>
      </c>
    </row>
    <row r="3" spans="1:2">
      <c s="3" r="A3" t="s">
        <v>171</v>
      </c>
      <c s="4" r="B3" t="n">
        <v>1500000</v>
      </c>
    </row>
    <row r="4" spans="1:2">
      <c s="3" r="A4" t="s">
        <v>172</v>
      </c>
      <c s="4" r="B4" t="n">
        <v>560000</v>
      </c>
    </row>
    <row r="5" spans="1:2">
      <c s="3" r="A5" t="s">
        <v>173</v>
      </c>
      <c s="4" r="B5" t="n">
        <v>410000</v>
      </c>
    </row>
    <row r="6" spans="1:2">
      <c s="3" r="A6" t="s">
        <v>174</v>
      </c>
      <c s="4" r="B6" t="n">
        <v>150000</v>
      </c>
    </row>
    <row r="7" spans="1:2">
      <c s="3" r="A7" t="s">
        <v>175</v>
      </c>
      <c s="4" r="B7" t="n">
        <v>210822</v>
      </c>
    </row>
    <row r="8" spans="1:2">
      <c s="3" r="A8" t="s">
        <v>176</v>
      </c>
      <c s="5" r="B8" t="n">
        <v>273456</v>
      </c>
    </row>
    <row r="9" spans="1:2">
      <c s="3" r="A9" t="s">
        <v>177</v>
      </c>
      <c s="4" r="B9" t="n">
        <v>344648</v>
      </c>
    </row>
    <row r="10" spans="1:2">
      <c s="3" r="A10" t="s">
        <v>178</v>
      </c>
      <c s="4" r="B10" t="n">
        <v>364911</v>
      </c>
    </row>
    <row r="11" spans="1:2">
      <c s="3" r="A11" t="s">
        <v>179</v>
      </c>
      <c s="4" r="B11" t="n">
        <v>586145</v>
      </c>
    </row>
    <row r="12" spans="1:2">
      <c s="3" r="A12" t="s">
        <v>180</v>
      </c>
      <c s="4" r="B12" t="n">
        <v>570679</v>
      </c>
    </row>
    <row r="13" spans="1:2">
      <c s="3" r="A13" t="s">
        <v>181</v>
      </c>
      <c s="4" r="B13" t="n">
        <v>9232</v>
      </c>
    </row>
    <row r="14" spans="1:2">
      <c s="3" r="A14" t="s">
        <v>182</v>
      </c>
      <c s="4" r="B14" t="n">
        <v>30557</v>
      </c>
    </row>
    <row r="15" spans="1:2">
      <c s="3" r="A15" t="s">
        <v>183</v>
      </c>
      <c s="4" r="B15" t="n">
        <v>1150847</v>
      </c>
    </row>
    <row r="16" spans="1:2">
      <c s="3" r="A16" t="s">
        <v>184</v>
      </c>
      <c s="4" r="B16" t="n">
        <v>1239603</v>
      </c>
    </row>
    <row r="17" spans="1:2">
      <c s="3" r="A17" t="s">
        <v>185</v>
      </c>
      <c s="4" r="B17" t="n">
        <v>745484</v>
      </c>
    </row>
    <row r="18" spans="1:2">
      <c s="3" r="A18" t="s">
        <v>186</v>
      </c>
      <c s="4" r="B18" t="n">
        <v>740426</v>
      </c>
    </row>
    <row r="19" spans="1:2">
      <c s="3" r="A19" t="s">
        <v>187</v>
      </c>
      <c s="4" r="B19" t="n">
        <v>8021348</v>
      </c>
    </row>
    <row r="20" spans="1:2">
      <c s="3" r="A20" t="s">
        <v>188</v>
      </c>
      <c s="4" r="B20" t="n">
        <v>7874426</v>
      </c>
    </row>
    <row r="21" spans="1:2">
      <c s="3" r="A21" t="s">
        <v>189</v>
      </c>
      <c s="4" r="B21" t="n">
        <v>8766832</v>
      </c>
    </row>
    <row r="22" spans="1:2">
      <c s="3" r="A22" t="s">
        <v>190</v>
      </c>
      <c s="4" r="B22" t="n">
        <v>8614852</v>
      </c>
    </row>
    <row r="23" spans="1:2">
      <c s="3" r="A23" t="s">
        <v>191</v>
      </c>
      <c s="4" r="B23" t="n">
        <v>9917679</v>
      </c>
    </row>
    <row r="24" spans="1:2">
      <c s="3" r="A24" t="s">
        <v>192</v>
      </c>
      <c s="4" r="B24" t="n">
        <v>9854455</v>
      </c>
    </row>
    <row r="25" spans="1:2">
      <c s="3" r="A25" t="s">
        <v>193</v>
      </c>
      <c s="4" r="B25" t="n">
        <v>141968</v>
      </c>
    </row>
    <row r="26" spans="1:2">
      <c s="3" r="A26" t="s">
        <v>194</v>
      </c>
      <c s="4" r="B26" t="n">
        <v>144214</v>
      </c>
    </row>
    <row r="27" spans="1:2">
      <c s="3" r="A27" t="s">
        <v>195</v>
      </c>
      <c s="4" r="B27" t="n">
        <v>235733</v>
      </c>
    </row>
    <row r="28" spans="1:2">
      <c s="3" r="A28" t="s">
        <v>196</v>
      </c>
      <c s="4" r="B28" t="n">
        <v>198912</v>
      </c>
    </row>
    <row r="29" spans="1:2">
      <c s="3" r="A29" t="s">
        <v>197</v>
      </c>
      <c s="4" r="B29" t="n">
        <v>1466434</v>
      </c>
    </row>
    <row r="30" spans="1:2">
      <c s="3" r="A30" t="s">
        <v>198</v>
      </c>
      <c s="4" r="B30" t="n">
        <v>1564823</v>
      </c>
    </row>
    <row r="31" spans="1:2">
      <c s="3" r="A31" t="s">
        <v>199</v>
      </c>
      <c s="4" r="B31" t="n">
        <v>0</v>
      </c>
    </row>
    <row r="32" spans="1:2">
      <c s="3" r="A32" t="s">
        <v>200</v>
      </c>
      <c s="4" r="B32" t="n">
        <v>17728</v>
      </c>
    </row>
    <row r="33" spans="1:2">
      <c s="3" r="A33" t="s">
        <v>201</v>
      </c>
      <c s="4" r="B33" t="n">
        <v>1844135</v>
      </c>
    </row>
    <row r="34" spans="1:2">
      <c s="3" r="A34" t="s">
        <v>202</v>
      </c>
      <c s="4" r="B34" t="n">
        <v>1925677</v>
      </c>
    </row>
    <row r="35" spans="1:2">
      <c s="3" r="A35" t="s">
        <v>203</v>
      </c>
      <c s="4" r="B35" t="n">
        <v>8021348</v>
      </c>
    </row>
    <row r="36" spans="1:2">
      <c s="3" r="A36" t="s">
        <v>204</v>
      </c>
      <c s="4" r="B36" t="n">
        <v>7874426</v>
      </c>
    </row>
    <row r="37" spans="1:2">
      <c s="3" r="A37" t="s">
        <v>205</v>
      </c>
      <c s="4" r="B37" t="n">
        <v>157817</v>
      </c>
    </row>
    <row r="38" spans="1:2">
      <c s="3" r="A38" t="s">
        <v>206</v>
      </c>
      <c s="4" r="B38" t="n">
        <v>60523</v>
      </c>
    </row>
    <row r="39" spans="1:2">
      <c s="3" r="A39" t="s">
        <v>207</v>
      </c>
      <c s="4" r="B39" t="n">
        <v>8179165</v>
      </c>
    </row>
    <row r="40" spans="1:2">
      <c s="3" r="A40" t="s">
        <v>208</v>
      </c>
      <c s="4" r="B40" t="n">
        <v>7934949</v>
      </c>
    </row>
    <row r="41" spans="1:2">
      <c s="3" r="A41" t="s">
        <v>209</v>
      </c>
      <c s="5" r="B41" t="n">
        <v>10023300</v>
      </c>
    </row>
    <row r="42" spans="1:2">
      <c s="3" r="A42" t="s">
        <v>210</v>
      </c>
      <c s="4" r="B42" t="n">
        <v>9860626</v>
      </c>
    </row>
    <row r="43" spans="1:2">
      <c s="3" r="A43" t="s">
        <v>211</v>
      </c>
      <c s="4" r="B43" t="n">
        <v>979801</v>
      </c>
    </row>
    <row r="44" spans="1:2">
      <c s="3" r="A44" t="s">
        <v>212</v>
      </c>
      <c s="5" r="B44" t="n">
        <v>771138</v>
      </c>
    </row>
    <row r="45" spans="1:2">
      <c s="3" r="A45" t="s">
        <v>213</v>
      </c>
      <c s="4" r="B45" t="n">
        <v>623692</v>
      </c>
    </row>
    <row r="46" spans="1:2">
      <c s="3" r="A46" t="s">
        <v>214</v>
      </c>
      <c s="4" r="B46" t="n">
        <v>478900</v>
      </c>
    </row>
    <row r="47" spans="1:2">
      <c s="3" r="A47" t="s">
        <v>215</v>
      </c>
      <c s="4" r="B47" t="n">
        <v>62386</v>
      </c>
    </row>
    <row r="48" spans="1:2">
      <c s="3" r="A48" t="s">
        <v>216</v>
      </c>
      <c s="4" r="B48" t="n">
        <v>55569</v>
      </c>
    </row>
    <row r="49" spans="1:2">
      <c s="3" r="A49" t="s">
        <v>217</v>
      </c>
      <c s="4" r="B49" t="n">
        <v>164329</v>
      </c>
    </row>
    <row r="50" spans="1:2">
      <c s="3" r="A50" t="s">
        <v>218</v>
      </c>
      <c s="4" r="B50" t="n">
        <v>130664</v>
      </c>
    </row>
    <row r="51" spans="1:2">
      <c s="3" r="A51" t="s">
        <v>219</v>
      </c>
      <c s="4" r="B51" t="n">
        <v>850407</v>
      </c>
    </row>
    <row r="52" spans="1:2">
      <c s="3" r="A52" t="s">
        <v>220</v>
      </c>
      <c s="4" r="B52" t="n">
        <v>665133</v>
      </c>
    </row>
    <row r="53" spans="1:2">
      <c s="3" r="A53" t="s">
        <v>221</v>
      </c>
      <c s="4" r="B53" t="n">
        <v>11845</v>
      </c>
    </row>
    <row r="54" spans="1:2">
      <c s="3" r="A54" t="s">
        <v>222</v>
      </c>
      <c s="4" r="B54" t="n">
        <v>3120</v>
      </c>
    </row>
    <row r="55" spans="1:2">
      <c s="3" r="A55" t="s">
        <v>223</v>
      </c>
      <c s="5" r="B55" t="n">
        <v>141239</v>
      </c>
    </row>
    <row r="56" spans="1:2">
      <c s="3" r="A56" t="s">
        <v>224</v>
      </c>
      <c s="5" r="B56" t="n">
        <v>1091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12"/>
  </cols>
  <sheetData>
    <row r="1" spans="1:2">
      <c s="1" r="A1" t="s">
        <v>225</v>
      </c>
      <c s="2" r="B1" t="s">
        <v>1</v>
      </c>
    </row>
    <row r="2" spans="1:2">
      <c s="3" r="A2" t="s">
        <v>226</v>
      </c>
      <c s="5" r="B2" t="n">
        <v>550000</v>
      </c>
    </row>
    <row r="3" spans="1:2">
      <c s="3" r="A3" t="s">
        <v>227</v>
      </c>
      <c s="5" r="B3" t="n">
        <v>525000</v>
      </c>
    </row>
    <row r="4" spans="1:2">
      <c s="3" r="A4" t="s">
        <v>228</v>
      </c>
      <c s="3" r="B4" t="s">
        <v>229</v>
      </c>
    </row>
    <row r="5" spans="1:2">
      <c s="3" r="A5" t="s">
        <v>230</v>
      </c>
      <c s="3" r="B5" t="s">
        <v>231</v>
      </c>
    </row>
    <row r="6" spans="1:2">
      <c s="3" r="A6" t="s">
        <v>232</v>
      </c>
      <c s="5" r="B6" t="n">
        <v>1000000</v>
      </c>
    </row>
    <row r="7" spans="1:2">
      <c s="3" r="A7" t="s">
        <v>233</v>
      </c>
      <c s="5" r="B7" t="n">
        <v>278640</v>
      </c>
    </row>
    <row r="8" spans="1:2">
      <c s="3" r="A8" t="s">
        <v>234</v>
      </c>
      <c s="3" r="B8" t="s">
        <v>231</v>
      </c>
    </row>
    <row r="9" spans="1:2">
      <c s="3" r="A9" t="s">
        <v>235</v>
      </c>
      <c s="5" r="B9" t="n">
        <v>550000</v>
      </c>
    </row>
    <row r="10" spans="1:2">
      <c s="3" r="A10" t="s">
        <v>236</v>
      </c>
      <c s="4" r="B10" t="n">
        <v>1000000</v>
      </c>
    </row>
    <row r="11" spans="1:2">
      <c s="3" r="A11" t="s">
        <v>237</v>
      </c>
      <c s="5" r="B11" t="n">
        <v>300000</v>
      </c>
    </row>
    <row r="12" spans="1:2">
      <c s="3" r="A12" t="s">
        <v>238</v>
      </c>
      <c s="3" r="B12" t="s">
        <v>23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r="1" spans="1:2">
      <c s="1" r="A1" t="s">
        <v>240</v>
      </c>
      <c s="2" r="B1" t="s">
        <v>1</v>
      </c>
    </row>
    <row r="2" spans="1:2">
      <c s="3" r="A2" t="s">
        <v>241</v>
      </c>
      <c s="5" r="B2" t="n">
        <v>-34629</v>
      </c>
    </row>
    <row r="3" spans="1:2">
      <c s="3" r="A3" t="s">
        <v>242</v>
      </c>
      <c s="4" r="B3" t="n">
        <v>-173220</v>
      </c>
    </row>
    <row r="4" spans="1:2">
      <c s="3" r="A4" t="s">
        <v>243</v>
      </c>
      <c s="4" r="B4" t="n">
        <v>85239</v>
      </c>
    </row>
    <row r="5" spans="1:2">
      <c s="3" r="A5" t="s">
        <v>244</v>
      </c>
      <c s="4" r="B5" t="n">
        <v>65125</v>
      </c>
    </row>
    <row r="6" spans="1:2">
      <c s="3" r="A6" t="s">
        <v>245</v>
      </c>
      <c s="4" r="B6" t="n">
        <v>50610</v>
      </c>
    </row>
    <row r="7" spans="1:2">
      <c s="3" r="A7" t="s">
        <v>246</v>
      </c>
      <c s="5" r="B7" t="n">
        <v>-108095</v>
      </c>
    </row>
    <row r="8" spans="1:2">
      <c s="3" r="A8" t="s">
        <v>247</v>
      </c>
      <c s="4" r="B8" t="n">
        <v>1431503</v>
      </c>
    </row>
    <row r="9" spans="1:2">
      <c s="3" r="A9" t="s">
        <v>248</v>
      </c>
      <c s="4" r="B9" t="n">
        <v>1431503</v>
      </c>
    </row>
    <row r="10" spans="1:2">
      <c s="3" r="A10" t="s">
        <v>249</v>
      </c>
      <c s="8" r="B10" t="n">
        <v>-0.02</v>
      </c>
    </row>
    <row r="11" spans="1:2">
      <c s="3" r="A11" t="s">
        <v>250</v>
      </c>
      <c s="9" r="B11" t="n">
        <v>-0.12</v>
      </c>
    </row>
    <row r="12" spans="1:2">
      <c s="3" r="A12" t="s">
        <v>251</v>
      </c>
      <c s="9" r="B12" t="n">
        <v>0.06</v>
      </c>
    </row>
    <row r="13" spans="1:2">
      <c s="3" r="A13" t="s">
        <v>252</v>
      </c>
      <c s="9" r="B13" t="n">
        <v>0.04</v>
      </c>
    </row>
    <row r="14" spans="1:2">
      <c s="3" r="A14" t="s">
        <v>253</v>
      </c>
      <c s="9" r="B14" t="n">
        <v>0.04</v>
      </c>
    </row>
    <row r="15" spans="1:2">
      <c s="3" r="A15" t="s">
        <v>254</v>
      </c>
      <c s="8" r="B15" t="n">
        <v>-0.0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8"/>
    <col customWidth="1" max="2" min="2" width="12"/>
  </cols>
  <sheetData>
    <row r="1" spans="1:2">
      <c s="1" r="A1" t="s">
        <v>255</v>
      </c>
      <c s="2" r="B1" t="s">
        <v>1</v>
      </c>
    </row>
    <row r="2" spans="1:2">
      <c s="3" r="A2" t="s">
        <v>256</v>
      </c>
      <c s="5" r="B2" t="n">
        <v>6672</v>
      </c>
    </row>
    <row r="3" spans="1:2">
      <c s="3" r="A3" t="s">
        <v>257</v>
      </c>
      <c s="3" r="B3" t="s">
        <v>258</v>
      </c>
    </row>
    <row r="4" spans="1:2">
      <c s="3" r="A4" t="s">
        <v>259</v>
      </c>
      <c s="5" r="B4" t="n">
        <v>905578</v>
      </c>
    </row>
    <row r="5" spans="1:2">
      <c s="3" r="A5" t="s">
        <v>260</v>
      </c>
      <c s="4" r="B5" t="n">
        <v>922151</v>
      </c>
    </row>
    <row r="6" spans="1:2">
      <c s="3" r="A6" t="s">
        <v>261</v>
      </c>
      <c s="5" r="B6" t="n">
        <v>20503</v>
      </c>
    </row>
    <row r="7" spans="1:2">
      <c s="3" r="A7" t="s">
        <v>262</v>
      </c>
      <c s="3" r="B7" t="s">
        <v>263</v>
      </c>
    </row>
    <row r="8" spans="1:2">
      <c s="3" r="A8" t="s">
        <v>264</v>
      </c>
      <c s="3" r="B8" t="s">
        <v>265</v>
      </c>
    </row>
    <row r="9" spans="1:2">
      <c s="3" r="A9" t="s">
        <v>266</v>
      </c>
      <c s="5" r="B9" t="n">
        <v>1037017</v>
      </c>
    </row>
    <row r="10" spans="1:2">
      <c s="3" r="A10" t="s">
        <v>267</v>
      </c>
      <c s="4" r="B10" t="n">
        <v>1089303</v>
      </c>
    </row>
    <row r="11" spans="1:2">
      <c s="3" r="A11" t="s">
        <v>268</v>
      </c>
      <c s="5" r="B11" t="n">
        <v>5107</v>
      </c>
    </row>
    <row r="12" spans="1:2">
      <c s="3" r="A12" t="s">
        <v>269</v>
      </c>
      <c s="3" r="B12" t="s">
        <v>270</v>
      </c>
    </row>
    <row r="13" spans="1:2">
      <c s="3" r="A13" t="s">
        <v>271</v>
      </c>
      <c s="5" r="B13" t="n">
        <v>746281</v>
      </c>
    </row>
    <row r="14" spans="1:2">
      <c s="3" r="A14" t="s">
        <v>272</v>
      </c>
      <c s="4" r="B14" t="n">
        <v>753876</v>
      </c>
    </row>
    <row r="15" spans="1:2">
      <c s="3" r="A15" t="s">
        <v>273</v>
      </c>
      <c s="5" r="B15" t="n">
        <v>6091</v>
      </c>
    </row>
    <row r="16" spans="1:2">
      <c s="3" r="A16" t="s">
        <v>274</v>
      </c>
      <c s="3" r="B16" t="s">
        <v>275</v>
      </c>
    </row>
    <row r="17" spans="1:2">
      <c s="3" r="A17" t="s">
        <v>276</v>
      </c>
      <c s="3" r="B17" t="s">
        <v>258</v>
      </c>
    </row>
    <row r="18" spans="1:2">
      <c s="3" r="A18" t="s">
        <v>277</v>
      </c>
      <c s="5" r="B18" t="n">
        <v>163772</v>
      </c>
    </row>
    <row r="19" spans="1:2">
      <c s="3" r="A19" t="s">
        <v>278</v>
      </c>
      <c s="4" r="B19" t="n">
        <v>174222</v>
      </c>
    </row>
    <row r="20" spans="1:2">
      <c s="3" r="A20" t="s">
        <v>279</v>
      </c>
      <c s="4" r="B20" t="n">
        <v>2852648</v>
      </c>
    </row>
    <row r="21" spans="1:2">
      <c s="3" r="A21" t="s">
        <v>280</v>
      </c>
      <c s="5" r="B21" t="n">
        <v>2939552</v>
      </c>
    </row>
    <row r="22" spans="1:2">
      <c s="3" r="A22" t="s">
        <v>281</v>
      </c>
      <c s="3" r="B22" t="s">
        <v>239</v>
      </c>
    </row>
    <row r="23" spans="1:2">
      <c s="3" r="A23" t="s">
        <v>282</v>
      </c>
      <c s="3" r="B23" t="s">
        <v>283</v>
      </c>
    </row>
    <row r="24" spans="1:2">
      <c s="3" r="A24" t="s">
        <v>284</v>
      </c>
      <c s="5" r="B24" t="n">
        <v>560000</v>
      </c>
    </row>
    <row r="25" spans="1:2">
      <c s="3" r="A25" t="s">
        <v>285</v>
      </c>
      <c s="4" r="B25" t="n">
        <v>80000</v>
      </c>
    </row>
    <row r="26" spans="1:2">
      <c s="3" r="A26" t="s">
        <v>286</v>
      </c>
      <c s="4" r="B26" t="n">
        <v>640000</v>
      </c>
    </row>
    <row r="27" spans="1:2">
      <c s="3" r="A27" t="s">
        <v>287</v>
      </c>
      <c s="4" r="B27" t="n">
        <v>640000</v>
      </c>
    </row>
    <row r="28" spans="1:2">
      <c s="3" r="A28" t="s">
        <v>288</v>
      </c>
      <c s="4" r="B28" t="n">
        <v>3492648</v>
      </c>
    </row>
    <row r="29" spans="1:2">
      <c s="3" r="A29" t="s">
        <v>289</v>
      </c>
      <c s="4" r="B29" t="n">
        <v>3579552</v>
      </c>
    </row>
    <row r="30" spans="1:2">
      <c s="3" r="A30" t="s">
        <v>290</v>
      </c>
      <c s="4" r="B30" t="n">
        <v>974837</v>
      </c>
    </row>
    <row r="31" spans="1:2">
      <c s="3" r="A31" t="s">
        <v>291</v>
      </c>
      <c s="4" r="B31" t="n">
        <v>315361</v>
      </c>
    </row>
    <row r="32" spans="1:2">
      <c s="3" r="A32" t="s">
        <v>292</v>
      </c>
      <c s="4" r="B32" t="n">
        <v>2517811</v>
      </c>
    </row>
    <row r="33" spans="1:2">
      <c s="3" r="A33" t="s">
        <v>293</v>
      </c>
      <c s="5" r="B33" t="n">
        <v>32641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7" r="A2" t="s">
        <v>30</v>
      </c>
    </row>
    <row r="3" spans="1:3">
      <c s="3" r="A3" t="s">
        <v>31</v>
      </c>
      <c s="5" r="B3" t="n">
        <v>80507</v>
      </c>
      <c s="5" r="C3" t="n">
        <v>35796</v>
      </c>
    </row>
    <row r="4" spans="1:3">
      <c s="3" r="A4" t="s">
        <v>32</v>
      </c>
      <c s="4" r="B4" t="n">
        <v>38102</v>
      </c>
      <c s="4" r="C4" t="n">
        <v>38099</v>
      </c>
    </row>
    <row r="5" spans="1:3">
      <c s="3" r="A5" t="s">
        <v>33</v>
      </c>
      <c s="4" r="B5" t="n">
        <v>829418</v>
      </c>
      <c s="4" r="C5" t="n">
        <v>1626897</v>
      </c>
    </row>
    <row r="6" spans="1:3">
      <c s="7" r="A6" t="s">
        <v>34</v>
      </c>
    </row>
    <row r="7" spans="1:3">
      <c s="3" r="A7" t="s">
        <v>35</v>
      </c>
      <c s="4" r="B7" t="n">
        <v>2309483</v>
      </c>
      <c s="4" r="C7" t="n">
        <v>2862176</v>
      </c>
    </row>
    <row r="8" spans="1:3">
      <c s="3" r="A8" t="s">
        <v>36</v>
      </c>
      <c s="4" r="B8" t="n">
        <v>70012</v>
      </c>
      <c s="4" r="C8" t="n">
        <v>42370</v>
      </c>
    </row>
    <row r="9" spans="1:3">
      <c s="3" r="A9" t="s">
        <v>37</v>
      </c>
      <c s="4" r="B9" t="n">
        <v>235000</v>
      </c>
      <c s="4" r="C9" t="n">
        <v>268000</v>
      </c>
    </row>
    <row r="10" spans="1:3">
      <c s="3" r="A10" t="s">
        <v>38</v>
      </c>
      <c s="4" r="B10" t="n">
        <v>1150847</v>
      </c>
      <c s="4" r="C10" t="n">
        <v>1239603</v>
      </c>
    </row>
    <row r="11" spans="1:3">
      <c s="3" r="A11" t="s">
        <v>39</v>
      </c>
      <c s="4" r="B11" t="n">
        <v>4713369</v>
      </c>
      <c s="4" r="C11" t="n">
        <v>6112941</v>
      </c>
    </row>
    <row r="12" spans="1:3">
      <c s="7" r="A12" t="s">
        <v>40</v>
      </c>
    </row>
    <row r="13" spans="1:3">
      <c s="3" r="A13" t="s">
        <v>41</v>
      </c>
      <c s="4" r="B13" t="n">
        <v>3091970</v>
      </c>
      <c s="4" r="C13" t="n">
        <v>3089391</v>
      </c>
    </row>
    <row r="14" spans="1:3">
      <c s="3" r="A14" t="s">
        <v>42</v>
      </c>
      <c s="4" r="B14" t="n">
        <v>-1885494</v>
      </c>
      <c s="4" r="C14" t="n">
        <v>-1860694</v>
      </c>
    </row>
    <row r="15" spans="1:3">
      <c s="3" r="A15" t="s">
        <v>43</v>
      </c>
      <c s="4" r="B15" t="n">
        <v>1206476</v>
      </c>
      <c s="4" r="C15" t="n">
        <v>1228697</v>
      </c>
    </row>
    <row r="16" spans="1:3">
      <c s="7" r="A16" t="s">
        <v>44</v>
      </c>
    </row>
    <row r="17" spans="1:3">
      <c s="3" r="A17" t="s">
        <v>45</v>
      </c>
      <c s="4" r="B17" t="n">
        <v>71769</v>
      </c>
      <c s="4" r="C17" t="n">
        <v>74329</v>
      </c>
    </row>
    <row r="18" spans="1:3">
      <c s="3" r="A18" t="s">
        <v>46</v>
      </c>
      <c s="4" r="B18" t="n">
        <v>7634</v>
      </c>
      <c s="4" r="C18" t="n">
        <v>7634</v>
      </c>
    </row>
    <row r="19" spans="1:3">
      <c s="3" r="A19" t="s">
        <v>47</v>
      </c>
      <c s="4" r="B19" t="n">
        <v>8766832</v>
      </c>
      <c s="4" r="C19" t="n">
        <v>8614852</v>
      </c>
    </row>
    <row r="20" spans="1:3">
      <c s="3" r="A20" t="s">
        <v>48</v>
      </c>
      <c s="4" r="B20" t="n">
        <v>8846235</v>
      </c>
      <c s="4" r="C20" t="n">
        <v>8696815</v>
      </c>
    </row>
    <row r="21" spans="1:3">
      <c s="3" r="A21" t="s">
        <v>49</v>
      </c>
      <c s="4" r="B21" t="n">
        <v>14766080</v>
      </c>
      <c s="4" r="C21" t="n">
        <v>16038453</v>
      </c>
    </row>
    <row r="22" spans="1:3">
      <c s="7" r="A22" t="s">
        <v>50</v>
      </c>
    </row>
    <row r="23" spans="1:3">
      <c s="3" r="A23" t="s">
        <v>51</v>
      </c>
      <c s="4" r="B23" t="n">
        <v>803640</v>
      </c>
      <c s="4" r="C23" t="n">
        <v>1275000</v>
      </c>
    </row>
    <row r="24" spans="1:3">
      <c s="3" r="A24" t="s">
        <v>52</v>
      </c>
      <c s="4" r="B24" t="n">
        <v>693698</v>
      </c>
      <c s="4" r="C24" t="n">
        <v>864847</v>
      </c>
    </row>
    <row r="25" spans="1:3">
      <c s="3" r="A25" t="s">
        <v>53</v>
      </c>
      <c s="4" r="B25" t="n">
        <v>149776</v>
      </c>
      <c s="4" r="C25" t="n">
        <v>711577</v>
      </c>
    </row>
    <row r="26" spans="1:3">
      <c s="3" r="A26" t="s">
        <v>54</v>
      </c>
      <c s="4" r="B26" t="n">
        <v>868408</v>
      </c>
      <c s="4" r="C26" t="n">
        <v>719501</v>
      </c>
    </row>
    <row r="27" spans="1:3">
      <c s="3" r="A27" t="s">
        <v>55</v>
      </c>
      <c s="4" r="B27" t="n">
        <v>0</v>
      </c>
      <c s="4" r="C27" t="n">
        <v>343350</v>
      </c>
    </row>
    <row r="28" spans="1:3">
      <c s="3" r="A28" t="s">
        <v>56</v>
      </c>
      <c s="4" r="B28" t="n">
        <v>300000</v>
      </c>
      <c s="4" r="C28" t="n">
        <v>300000</v>
      </c>
    </row>
    <row r="29" spans="1:3">
      <c s="3" r="A29" t="s">
        <v>57</v>
      </c>
      <c s="4" r="B29" t="n">
        <v>974837</v>
      </c>
      <c s="4" r="C29" t="n">
        <v>315361</v>
      </c>
    </row>
    <row r="30" spans="1:3">
      <c s="3" r="A30" t="s">
        <v>58</v>
      </c>
      <c s="4" r="B30" t="n">
        <v>1844135</v>
      </c>
      <c s="4" r="C30" t="n">
        <v>1925677</v>
      </c>
    </row>
    <row r="31" spans="1:3">
      <c s="3" r="A31" t="s">
        <v>59</v>
      </c>
      <c s="4" r="B31" t="n">
        <v>5634494</v>
      </c>
      <c s="4" r="C31" t="n">
        <v>6455313</v>
      </c>
    </row>
    <row r="32" spans="1:3">
      <c s="7" r="A32" t="s">
        <v>60</v>
      </c>
    </row>
    <row r="33" spans="1:3">
      <c s="3" r="A33" t="s">
        <v>61</v>
      </c>
      <c s="4" r="B33" t="n">
        <v>2517811</v>
      </c>
      <c s="4" r="C33" t="n">
        <v>3264191</v>
      </c>
    </row>
    <row r="34" spans="1:3">
      <c s="3" r="A34" t="s">
        <v>62</v>
      </c>
      <c s="4" r="B34" t="n">
        <v>8179165</v>
      </c>
      <c s="4" r="C34" t="n">
        <v>7934949</v>
      </c>
    </row>
    <row r="35" spans="1:3">
      <c s="3" r="A35" t="s">
        <v>63</v>
      </c>
      <c s="4" r="B35" t="n">
        <v>10696976</v>
      </c>
      <c s="4" r="C35" t="n">
        <v>11199140</v>
      </c>
    </row>
    <row r="36" spans="1:3">
      <c s="3" r="A36" t="s">
        <v>64</v>
      </c>
      <c s="4" r="B36" t="n">
        <v>16331470</v>
      </c>
      <c s="4" r="C36" t="n">
        <v>17654453</v>
      </c>
    </row>
    <row r="37" spans="1:3">
      <c s="7" r="A37" t="s">
        <v>65</v>
      </c>
    </row>
    <row r="38" spans="1:3">
      <c s="3" r="A38" t="s">
        <v>66</v>
      </c>
      <c s="4" r="B38" t="n">
        <v>143151</v>
      </c>
      <c s="4" r="C38" t="n">
        <v>143151</v>
      </c>
    </row>
    <row r="39" spans="1:3">
      <c s="3" r="A39" t="s">
        <v>67</v>
      </c>
      <c s="4" r="B39" t="n">
        <v>2457975</v>
      </c>
      <c s="4" r="C39" t="n">
        <v>2457975</v>
      </c>
    </row>
    <row r="40" spans="1:3">
      <c s="3" r="A40" t="s">
        <v>68</v>
      </c>
      <c s="4" r="B40" t="n">
        <v>-4166516</v>
      </c>
      <c s="4" r="C40" t="n">
        <v>-4217126</v>
      </c>
    </row>
    <row r="41" spans="1:3">
      <c s="3" r="A41" t="s">
        <v>69</v>
      </c>
      <c s="4" r="B41" t="n">
        <v>-1565390</v>
      </c>
      <c s="4" r="C41" t="n">
        <v>-1616000</v>
      </c>
    </row>
    <row r="42" spans="1:3">
      <c s="3" r="A42" t="s">
        <v>70</v>
      </c>
      <c s="5" r="B42" t="n">
        <v>14766080</v>
      </c>
      <c s="5" r="C42" t="n">
        <v>160384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71</v>
      </c>
      <c s="2" r="B1" t="s">
        <v>72</v>
      </c>
    </row>
    <row r="2" spans="1:3">
      <c s="2" r="B2" t="s">
        <v>28</v>
      </c>
      <c s="2" r="C2" t="s">
        <v>29</v>
      </c>
    </row>
    <row r="3" spans="1:3">
      <c s="7" r="A3" t="s">
        <v>73</v>
      </c>
    </row>
    <row r="4" spans="1:3">
      <c s="3" r="A4" t="s">
        <v>74</v>
      </c>
      <c s="5" r="B4" t="n">
        <v>1557501</v>
      </c>
      <c s="5" r="C4" t="n">
        <v>3182782</v>
      </c>
    </row>
    <row r="5" spans="1:3">
      <c s="7" r="A5" t="s">
        <v>75</v>
      </c>
    </row>
    <row r="6" spans="1:3">
      <c s="3" r="A6" t="s">
        <v>76</v>
      </c>
      <c s="4" r="B6" t="n">
        <v>1373155</v>
      </c>
      <c s="4" r="C6" t="n">
        <v>2789735</v>
      </c>
    </row>
    <row r="7" spans="1:3">
      <c s="3" r="A7" t="s">
        <v>77</v>
      </c>
      <c s="4" r="B7" t="n">
        <v>21399</v>
      </c>
      <c s="4" r="C7" t="n">
        <v>27950</v>
      </c>
    </row>
    <row r="8" spans="1:3">
      <c s="3" r="A8" t="s">
        <v>78</v>
      </c>
      <c s="4" r="B8" t="n">
        <v>145862</v>
      </c>
      <c s="4" r="C8" t="n">
        <v>167326</v>
      </c>
    </row>
    <row r="9" spans="1:3">
      <c s="3" r="A9" t="s">
        <v>79</v>
      </c>
      <c s="4" r="B9" t="n">
        <v>1540416</v>
      </c>
      <c s="4" r="C9" t="n">
        <v>2985011</v>
      </c>
    </row>
    <row r="10" spans="1:3">
      <c s="3" r="A10" t="s">
        <v>80</v>
      </c>
      <c s="4" r="B10" t="n">
        <v>17085</v>
      </c>
      <c s="4" r="C10" t="n">
        <v>197771</v>
      </c>
    </row>
    <row r="11" spans="1:3">
      <c s="7" r="A11" t="s">
        <v>81</v>
      </c>
    </row>
    <row r="12" spans="1:3">
      <c s="3" r="A12" t="s">
        <v>82</v>
      </c>
      <c s="4" r="B12" t="n">
        <v>3</v>
      </c>
      <c s="4" r="C12" t="n">
        <v>45</v>
      </c>
    </row>
    <row r="13" spans="1:3">
      <c s="3" r="A13" t="s">
        <v>83</v>
      </c>
      <c s="4" r="B13" t="n">
        <v>-74717</v>
      </c>
      <c s="4" r="C13" t="n">
        <v>-116036</v>
      </c>
    </row>
    <row r="14" spans="1:3">
      <c s="3" r="A14" t="s">
        <v>84</v>
      </c>
      <c s="4" r="B14" t="n">
        <v>0</v>
      </c>
      <c s="4" r="C14" t="n">
        <v>-224000</v>
      </c>
    </row>
    <row r="15" spans="1:3">
      <c s="3" r="A15" t="s">
        <v>85</v>
      </c>
      <c s="4" r="B15" t="n">
        <v>-74714</v>
      </c>
      <c s="4" r="C15" t="n">
        <v>-339991</v>
      </c>
    </row>
    <row r="16" spans="1:3">
      <c s="3" r="A16" t="s">
        <v>86</v>
      </c>
      <c s="4" r="B16" t="n">
        <v>-57629</v>
      </c>
      <c s="4" r="C16" t="n">
        <v>-142220</v>
      </c>
    </row>
    <row r="17" spans="1:3">
      <c s="3" r="A17" t="s">
        <v>87</v>
      </c>
      <c s="4" r="B17" t="n">
        <v>-23000</v>
      </c>
      <c s="4" r="C17" t="n">
        <v>31000</v>
      </c>
    </row>
    <row r="18" spans="1:3">
      <c s="3" r="A18" t="s">
        <v>88</v>
      </c>
      <c s="4" r="B18" t="n">
        <v>-34629</v>
      </c>
      <c s="4" r="C18" t="n">
        <v>-173220</v>
      </c>
    </row>
    <row r="19" spans="1:3">
      <c s="7" r="A19" t="s">
        <v>89</v>
      </c>
    </row>
    <row r="20" spans="1:3">
      <c s="3" r="A20" t="s">
        <v>90</v>
      </c>
      <c s="4" r="B20" t="n">
        <v>141239</v>
      </c>
      <c s="4" r="C20" t="n">
        <v>109125</v>
      </c>
    </row>
    <row r="21" spans="1:3">
      <c s="3" r="A21" t="s">
        <v>91</v>
      </c>
      <c s="4" r="B21" t="n">
        <v>56000</v>
      </c>
      <c s="4" r="C21" t="n">
        <v>44000</v>
      </c>
    </row>
    <row r="22" spans="1:3">
      <c s="3" r="A22" t="s">
        <v>92</v>
      </c>
      <c s="4" r="B22" t="n">
        <v>85239</v>
      </c>
      <c s="4" r="C22" t="n">
        <v>65125</v>
      </c>
    </row>
    <row r="23" spans="1:3">
      <c s="3" r="A23" t="s">
        <v>93</v>
      </c>
      <c s="5" r="B23" t="n">
        <v>50610</v>
      </c>
      <c s="5" r="C23" t="n">
        <v>-108095</v>
      </c>
    </row>
    <row r="24" spans="1:3">
      <c s="7" r="A24" t="s">
        <v>94</v>
      </c>
    </row>
    <row r="25" spans="1:3">
      <c s="3" r="A25" t="s">
        <v>95</v>
      </c>
      <c s="8" r="B25" t="n">
        <v>-0.02</v>
      </c>
      <c s="8" r="C25" t="n">
        <v>-0.12</v>
      </c>
    </row>
    <row r="26" spans="1:3">
      <c s="3" r="A26" t="s">
        <v>96</v>
      </c>
      <c s="8" r="B26" t="n">
        <v>0.06</v>
      </c>
      <c s="8" r="C26" t="n">
        <v>0.04</v>
      </c>
    </row>
    <row r="27" spans="1:3">
      <c s="7" r="A27" t="s">
        <v>97</v>
      </c>
    </row>
    <row r="28" spans="1:3">
      <c s="3" r="A28" t="s">
        <v>98</v>
      </c>
      <c s="4" r="B28" t="n">
        <v>1431503</v>
      </c>
      <c s="4" r="C28" t="n">
        <v>1431503</v>
      </c>
    </row>
    <row r="29" spans="1:3">
      <c s="3" r="A29" t="s">
        <v>99</v>
      </c>
      <c s="8" r="B29" t="n">
        <v>0.04</v>
      </c>
      <c s="8" r="C29" t="n">
        <v>-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00</v>
      </c>
      <c s="2" r="B1" t="s">
        <v>72</v>
      </c>
    </row>
    <row r="2" spans="1:3">
      <c s="2" r="B2" t="s">
        <v>28</v>
      </c>
      <c s="2" r="C2" t="s">
        <v>29</v>
      </c>
    </row>
    <row r="3" spans="1:3">
      <c s="7" r="A3" t="s">
        <v>101</v>
      </c>
    </row>
    <row r="4" spans="1:3">
      <c s="3" r="A4" t="s">
        <v>93</v>
      </c>
      <c s="5" r="B4" t="n">
        <v>50610</v>
      </c>
      <c s="5" r="C4" t="n">
        <v>-108095</v>
      </c>
    </row>
    <row r="5" spans="1:3">
      <c s="3" r="A5" t="s">
        <v>102</v>
      </c>
      <c s="4" r="B5" t="n">
        <v>85239</v>
      </c>
      <c s="4" r="C5" t="n">
        <v>65125</v>
      </c>
    </row>
    <row r="6" spans="1:3">
      <c s="3" r="A6" t="s">
        <v>103</v>
      </c>
      <c s="4" r="B6" t="n">
        <v>-34629</v>
      </c>
      <c s="4" r="C6" t="n">
        <v>-173220</v>
      </c>
    </row>
    <row r="7" spans="1:3">
      <c s="3" r="A7" t="s">
        <v>104</v>
      </c>
      <c s="4" r="B7" t="n">
        <v>420868</v>
      </c>
      <c s="4" r="C7" t="n">
        <v>56846</v>
      </c>
    </row>
    <row r="8" spans="1:3">
      <c s="3" r="A8" t="s">
        <v>105</v>
      </c>
      <c s="4" r="B8" t="n">
        <v>77548</v>
      </c>
      <c s="4" r="C8" t="n">
        <v>145363</v>
      </c>
    </row>
    <row r="9" spans="1:3">
      <c s="3" r="A9" t="s">
        <v>106</v>
      </c>
      <c s="4" r="B9" t="n">
        <v>498416</v>
      </c>
      <c s="4" r="C9" t="n">
        <v>202209</v>
      </c>
    </row>
    <row r="10" spans="1:3">
      <c s="7" r="A10" t="s">
        <v>107</v>
      </c>
    </row>
    <row r="11" spans="1:3">
      <c s="3" r="A11" t="s">
        <v>108</v>
      </c>
      <c s="4" r="B11" t="n">
        <v>27360</v>
      </c>
      <c s="4" r="C11" t="n">
        <v>16747</v>
      </c>
    </row>
    <row r="12" spans="1:3">
      <c s="3" r="A12" t="s">
        <v>84</v>
      </c>
      <c s="4" r="B12" t="n">
        <v>0</v>
      </c>
      <c s="4" r="C12" t="n">
        <v>224000</v>
      </c>
    </row>
    <row r="13" spans="1:3">
      <c s="3" r="A13" t="s">
        <v>37</v>
      </c>
      <c s="4" r="B13" t="n">
        <v>33000</v>
      </c>
      <c s="4" r="C13" t="n">
        <v>82000</v>
      </c>
    </row>
    <row r="14" spans="1:3">
      <c s="3" r="A14" t="s">
        <v>109</v>
      </c>
      <c s="4" r="B14" t="n">
        <v>797479</v>
      </c>
      <c s="4" r="C14" t="n">
        <v>-164074</v>
      </c>
    </row>
    <row r="15" spans="1:3">
      <c s="3" r="A15" t="s">
        <v>110</v>
      </c>
      <c s="4" r="B15" t="n">
        <v>552693</v>
      </c>
      <c s="4" r="C15" t="n">
        <v>992945</v>
      </c>
    </row>
    <row r="16" spans="1:3">
      <c s="3" r="A16" t="s">
        <v>111</v>
      </c>
      <c s="4" r="B16" t="n">
        <v>-27642</v>
      </c>
      <c s="4" r="C16" t="n">
        <v>-15869</v>
      </c>
    </row>
    <row r="17" spans="1:3">
      <c s="3" r="A17" t="s">
        <v>112</v>
      </c>
      <c s="4" r="B17" t="n">
        <v>-732950</v>
      </c>
      <c s="4" r="C17" t="n">
        <v>-412963</v>
      </c>
    </row>
    <row r="18" spans="1:3">
      <c s="3" r="A18" t="s">
        <v>113</v>
      </c>
      <c s="4" r="B18" t="n">
        <v>-343350</v>
      </c>
      <c s="4" r="C18" t="n">
        <v>-433355</v>
      </c>
    </row>
    <row r="19" spans="1:3">
      <c s="3" r="A19" t="s">
        <v>114</v>
      </c>
      <c s="4" r="B19" t="n">
        <v>148907</v>
      </c>
      <c s="4" r="C19" t="n">
        <v>-59365</v>
      </c>
    </row>
    <row r="20" spans="1:3">
      <c s="7" r="A20" t="s">
        <v>115</v>
      </c>
    </row>
    <row r="21" spans="1:3">
      <c s="3" r="A21" t="s">
        <v>116</v>
      </c>
      <c s="4" r="B21" t="n">
        <v>-2579</v>
      </c>
      <c s="4" r="C21" t="n">
        <v>-12609</v>
      </c>
    </row>
    <row r="22" spans="1:3">
      <c s="3" r="A22" t="s">
        <v>117</v>
      </c>
      <c s="4" r="B22" t="n">
        <v>-3</v>
      </c>
      <c s="4" r="C22" t="n">
        <v>48834</v>
      </c>
    </row>
    <row r="23" spans="1:3">
      <c s="3" r="A23" t="s">
        <v>118</v>
      </c>
      <c s="4" r="B23" t="n">
        <v>-2582</v>
      </c>
      <c s="4" r="C23" t="n">
        <v>36225</v>
      </c>
    </row>
    <row r="24" spans="1:3">
      <c s="3" r="A24" t="s">
        <v>119</v>
      </c>
      <c s="4" r="B24" t="n">
        <v>-219748</v>
      </c>
      <c s="4" r="C24" t="n">
        <v>-58317</v>
      </c>
    </row>
    <row r="25" spans="1:3">
      <c s="3" r="A25" t="s">
        <v>120</v>
      </c>
      <c s="4" r="B25" t="n">
        <v>-222330</v>
      </c>
      <c s="4" r="C25" t="n">
        <v>-22092</v>
      </c>
    </row>
    <row r="26" spans="1:3">
      <c s="7" r="A26" t="s">
        <v>121</v>
      </c>
    </row>
    <row r="27" spans="1:3">
      <c s="3" r="A27" t="s">
        <v>122</v>
      </c>
      <c s="4" r="B27" t="n">
        <v>-373575</v>
      </c>
      <c s="4" r="C27" t="n">
        <v>-44694</v>
      </c>
    </row>
    <row r="28" spans="1:3">
      <c s="3" r="A28" t="s">
        <v>123</v>
      </c>
      <c s="4" r="B28" t="n">
        <v>79566</v>
      </c>
      <c s="4" r="C28" t="n">
        <v>0</v>
      </c>
    </row>
    <row r="29" spans="1:3">
      <c s="3" r="A29" t="s">
        <v>124</v>
      </c>
      <c s="4" r="B29" t="n">
        <v>-294009</v>
      </c>
      <c s="4" r="C29" t="n">
        <v>-44694</v>
      </c>
    </row>
    <row r="30" spans="1:3">
      <c s="3" r="A30" t="s">
        <v>125</v>
      </c>
      <c s="4" r="B30" t="n">
        <v>-17923</v>
      </c>
      <c s="4" r="C30" t="n">
        <v>135423</v>
      </c>
    </row>
    <row r="31" spans="1:3">
      <c s="7" r="A31" t="s">
        <v>126</v>
      </c>
    </row>
    <row r="32" spans="1:3">
      <c s="3" r="A32" t="s">
        <v>127</v>
      </c>
      <c s="4" r="B32" t="n">
        <v>-471360</v>
      </c>
      <c s="4" r="C32" t="n">
        <v>0</v>
      </c>
    </row>
    <row r="33" spans="1:3">
      <c s="3" r="A33" t="s">
        <v>128</v>
      </c>
      <c s="4" r="B33" t="n">
        <v>-86904</v>
      </c>
      <c s="4" r="C33" t="n">
        <v>-62878</v>
      </c>
    </row>
    <row r="34" spans="1:3">
      <c s="3" r="A34" t="s">
        <v>129</v>
      </c>
      <c s="4" r="B34" t="n">
        <v>184689</v>
      </c>
      <c s="4" r="C34" t="n">
        <v>18184</v>
      </c>
    </row>
    <row r="35" spans="1:3">
      <c s="3" r="A35" t="s">
        <v>130</v>
      </c>
      <c s="4" r="B35" t="n">
        <v>-62634</v>
      </c>
      <c s="4" r="C35" t="n">
        <v>87046</v>
      </c>
    </row>
    <row r="36" spans="1:3">
      <c s="3" r="A36" t="s">
        <v>131</v>
      </c>
      <c s="4" r="B36" t="n">
        <v>44711</v>
      </c>
      <c s="4" r="C36" t="n">
        <v>48377</v>
      </c>
    </row>
    <row r="37" spans="1:3">
      <c s="7" r="A37" t="s">
        <v>132</v>
      </c>
    </row>
    <row r="38" spans="1:3">
      <c s="3" r="A38" t="s">
        <v>133</v>
      </c>
      <c s="4" r="B38" t="n">
        <v>35796</v>
      </c>
      <c s="4" r="C38" t="n">
        <v>130740</v>
      </c>
    </row>
    <row r="39" spans="1:3">
      <c s="3" r="A39" t="s">
        <v>134</v>
      </c>
      <c s="5" r="B39" t="n">
        <v>80507</v>
      </c>
      <c s="5" r="C39" t="n">
        <v>179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35</v>
      </c>
      <c s="2" r="B1" t="s">
        <v>72</v>
      </c>
    </row>
    <row r="2" spans="1:2">
      <c s="2" r="B2" t="s">
        <v>28</v>
      </c>
    </row>
    <row r="3" spans="1:2">
      <c s="3" r="A3" t="s">
        <v>136</v>
      </c>
      <c s="3" r="B3" t="s">
        <v>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s="1" r="A1" t="s">
        <v>138</v>
      </c>
      <c s="2" r="B1" t="s">
        <v>72</v>
      </c>
    </row>
    <row r="2" spans="1:2">
      <c s="2" r="B2" t="s">
        <v>28</v>
      </c>
    </row>
    <row r="3" spans="1:2">
      <c s="3" r="A3" t="s">
        <v>139</v>
      </c>
      <c s="3" r="B3"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41</v>
      </c>
      <c s="2" r="B1" t="s">
        <v>72</v>
      </c>
    </row>
    <row r="2" spans="1:2">
      <c s="2" r="B2" t="s">
        <v>28</v>
      </c>
    </row>
    <row r="3" spans="1:2">
      <c s="3" r="A3" t="s">
        <v>142</v>
      </c>
      <c s="3" r="B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44</v>
      </c>
      <c s="2" r="B1" t="s">
        <v>72</v>
      </c>
    </row>
    <row r="2" spans="1:2">
      <c s="2" r="B2" t="s">
        <v>28</v>
      </c>
    </row>
    <row r="3" spans="1:2">
      <c s="3" r="A3" t="s">
        <v>145</v>
      </c>
      <c s="3" r="B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47</v>
      </c>
      <c s="2" r="B1" t="s">
        <v>72</v>
      </c>
    </row>
    <row r="2" spans="1:2">
      <c s="2" r="B2" t="s">
        <v>28</v>
      </c>
    </row>
    <row r="3" spans="1:2">
      <c s="3" r="A3" t="s">
        <v>148</v>
      </c>
      <c s="3" r="B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STATEMENTS OF OPER</vt:lpstr>
      <vt:lpstr>CONSOLIDATED STATEMENTS OF CASH</vt:lpstr>
      <vt:lpstr>BASIS OF PRESENTATION</vt:lpstr>
      <vt:lpstr>RESTATEMENTS OF PREVIOUSLY ISSU</vt:lpstr>
      <vt:lpstr>EARNINGS PER COMMON SHARE</vt:lpstr>
      <vt:lpstr>COMPREHENSIVE INCOME (LOSS)</vt:lpstr>
      <vt:lpstr>Inventories</vt:lpstr>
      <vt:lpstr>Disposal Groups, Including Disc</vt:lpstr>
      <vt:lpstr>Debt</vt:lpstr>
      <vt:lpstr>Summary of Significant Accounti</vt:lpstr>
      <vt:lpstr>EARNINGS PER COMMON SHARE (Tabl</vt:lpstr>
      <vt:lpstr>Debt (Tables)</vt:lpstr>
      <vt:lpstr>EARNINGS PER COMMON SHARE (Narr</vt:lpstr>
      <vt:lpstr>Disposal Groups, Including Di16</vt:lpstr>
      <vt:lpstr>Debt (Narrative) (Details)</vt:lpstr>
      <vt:lpstr>Schedule of Earnings Per Share,</vt:lpstr>
      <vt:lpstr>Schedule of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20:34Z</dcterms:created>
  <dcterms:modified xmlns:dcterms="http://purl.org/dc/terms/" xmlns:xsi="http://www.w3.org/2001/XMLSchema-instance" xsi:type="dcterms:W3CDTF">2015-08-05T13:20:34Z</dcterms:modified>
  <dc:title xmlns:dc="http://purl.org/dc/elements/1.1/">Untitled</dc:title>
  <dc:description xmlns:dc="http://purl.org/dc/elements/1.1/"/>
  <dc:subject xmlns:dc="http://purl.org/dc/elements/1.1/"/>
  <cp:keywords/>
  <cp:category/>
</cp:coreProperties>
</file>